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Capital Stock" sheetId="12" state="visible" r:id="rId12"/>
    <sheet xmlns:r="http://schemas.openxmlformats.org/officeDocument/2006/relationships" name="Mineral Properties" sheetId="13" state="visible" r:id="rId13"/>
    <sheet xmlns:r="http://schemas.openxmlformats.org/officeDocument/2006/relationships" name="Allowance for Optioned Properti"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Income Taxes (Tables)" sheetId="22" state="visible" r:id="rId22"/>
    <sheet xmlns:r="http://schemas.openxmlformats.org/officeDocument/2006/relationships" name="Prepaid Expenses (Tables)" sheetId="23" state="visible" r:id="rId23"/>
    <sheet xmlns:r="http://schemas.openxmlformats.org/officeDocument/2006/relationships" name="Going Concern (Details Narrativ" sheetId="24" state="visible" r:id="rId24"/>
    <sheet xmlns:r="http://schemas.openxmlformats.org/officeDocument/2006/relationships" name="Fair Value of Financial Instr_3" sheetId="25" state="visible" r:id="rId25"/>
    <sheet xmlns:r="http://schemas.openxmlformats.org/officeDocument/2006/relationships" name="Marketable Securities (Details)" sheetId="26" state="visible" r:id="rId26"/>
    <sheet xmlns:r="http://schemas.openxmlformats.org/officeDocument/2006/relationships" name="Marketable Securities (Details " sheetId="27" state="visible" r:id="rId27"/>
    <sheet xmlns:r="http://schemas.openxmlformats.org/officeDocument/2006/relationships" name="Prepaid Expenses (Details)" sheetId="28" state="visible" r:id="rId28"/>
    <sheet xmlns:r="http://schemas.openxmlformats.org/officeDocument/2006/relationships" name="Capital Stock (Details Narrativ" sheetId="29" state="visible" r:id="rId29"/>
    <sheet xmlns:r="http://schemas.openxmlformats.org/officeDocument/2006/relationships" name="Mineral Properties (Details Nar" sheetId="30" state="visible" r:id="rId30"/>
    <sheet xmlns:r="http://schemas.openxmlformats.org/officeDocument/2006/relationships" name="Allowance for Optioned Proper_2"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Entity Registrant Name</t>
        </is>
      </c>
      <c r="B4" s="4" t="inlineStr">
        <is>
          <t>LITHIUM CORPORATION</t>
        </is>
      </c>
    </row>
    <row r="5">
      <c r="A5" s="4" t="inlineStr">
        <is>
          <t>Entity Central Index Key</t>
        </is>
      </c>
      <c r="B5" s="4" t="inlineStr">
        <is>
          <t>00014153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05092441</v>
      </c>
    </row>
    <row r="20">
      <c r="A20" s="4" t="inlineStr">
        <is>
          <t>Entity Public Float</t>
        </is>
      </c>
      <c r="D20" s="6" t="n">
        <v>824179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4332</t>
        </is>
      </c>
    </row>
    <row r="24">
      <c r="A24" s="4" t="inlineStr">
        <is>
          <t>Entity Incorporation State Country Code</t>
        </is>
      </c>
      <c r="B24" s="4" t="inlineStr">
        <is>
          <t>NV</t>
        </is>
      </c>
    </row>
    <row r="25">
      <c r="A25" s="4" t="inlineStr">
        <is>
          <t>Entity Tax Identification Number</t>
        </is>
      </c>
      <c r="B25" s="4" t="inlineStr">
        <is>
          <t>98-0530295</t>
        </is>
      </c>
    </row>
    <row r="26">
      <c r="A26" s="4" t="inlineStr">
        <is>
          <t>Entity Address Address Line 1</t>
        </is>
      </c>
      <c r="B26" s="4" t="inlineStr">
        <is>
          <t>1031 Railroad St</t>
        </is>
      </c>
    </row>
    <row r="27">
      <c r="A27" s="4" t="inlineStr">
        <is>
          <t>Entity Address Address Line 2</t>
        </is>
      </c>
      <c r="B27" s="4" t="inlineStr">
        <is>
          <t>Suite 102B</t>
        </is>
      </c>
    </row>
    <row r="28">
      <c r="A28" s="4" t="inlineStr">
        <is>
          <t>Entity Address City Or Town</t>
        </is>
      </c>
      <c r="B28" s="4" t="inlineStr">
        <is>
          <t>Elko</t>
        </is>
      </c>
    </row>
    <row r="29">
      <c r="A29" s="4" t="inlineStr">
        <is>
          <t>Entity Address State Or Province</t>
        </is>
      </c>
      <c r="B29" s="4" t="inlineStr">
        <is>
          <t>NV</t>
        </is>
      </c>
    </row>
    <row r="30">
      <c r="A30" s="4" t="inlineStr">
        <is>
          <t>Entity Address Postal Zip Code</t>
        </is>
      </c>
      <c r="B30" s="4" t="inlineStr">
        <is>
          <t>89801</t>
        </is>
      </c>
    </row>
    <row r="31">
      <c r="A31" s="4" t="inlineStr">
        <is>
          <t>Entity Interactive Data Current</t>
        </is>
      </c>
      <c r="B31" s="4" t="inlineStr">
        <is>
          <t>Yes</t>
        </is>
      </c>
    </row>
    <row r="32">
      <c r="A32" s="4" t="inlineStr">
        <is>
          <t>Auditor Name</t>
        </is>
      </c>
      <c r="B32" s="4" t="inlineStr">
        <is>
          <t>M&amp;K CPAS, PLLC</t>
        </is>
      </c>
    </row>
    <row r="33">
      <c r="A33" s="4" t="inlineStr">
        <is>
          <t>Auditor Location</t>
        </is>
      </c>
      <c r="B33" s="4" t="inlineStr">
        <is>
          <t>Houston, IX</t>
        </is>
      </c>
    </row>
    <row r="34">
      <c r="A34" s="4" t="inlineStr">
        <is>
          <t>City Area Code</t>
        </is>
      </c>
      <c r="B34" s="4" t="inlineStr">
        <is>
          <t>775</t>
        </is>
      </c>
    </row>
    <row r="35">
      <c r="A35" s="4" t="inlineStr">
        <is>
          <t>Local Phone Number</t>
        </is>
      </c>
      <c r="B35" s="4" t="inlineStr">
        <is>
          <t>410-5287</t>
        </is>
      </c>
    </row>
    <row r="36">
      <c r="A36" s="4" t="inlineStr">
        <is>
          <t>Security 12g Title</t>
        </is>
      </c>
      <c r="B36" s="4" t="inlineStr">
        <is>
          <t>Common Stock, $0.001 par value</t>
        </is>
      </c>
    </row>
    <row r="37">
      <c r="A37" s="4" t="inlineStr">
        <is>
          <t>Icfr Auditor Attestation Flag</t>
        </is>
      </c>
      <c r="B37" s="4" t="inlineStr">
        <is>
          <t>false</t>
        </is>
      </c>
    </row>
    <row r="38">
      <c r="A38" s="4" t="inlineStr">
        <is>
          <t>Auditor Firm Id</t>
        </is>
      </c>
      <c r="B38"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Note 4 - Marketable Securities</t>
        </is>
      </c>
      <c r="B4" s="4" t="inlineStr">
        <is>
          <t>Note 4 – Marketable Securities The Company owns marketable securities (common stock) as outlined below: Balance, December 31, 2020 $ - Additions 1,380,970 Fair value adjustment (987,489 ) Balance, December 31, 2021 $ 393,481 The Company classifies it’s marketable securities as available for sale. During the year ended December 31, 2021, the Company received 200,000 common shares with a value of $51,260 related to the option of the San Emidio Property. During the year ended December 31, 2021, the Company received 28,176,951 common shares from a related party with a value of $1,329,710 related to the option of the Fish Lak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Note 5 - Prepaid Expenses</t>
        </is>
      </c>
      <c r="B4" s="4" t="inlineStr">
        <is>
          <t xml:space="preserve">Note 5 - Prepaid Expenses Prepaid expenses consisted of the following at December 31, 2021 and December 31, 2020: December 31, 2021 December 31, 2020 Professional fees $ 4,800 $ - Transfer agent fees 17,004 14,226 Total prepaid expenses $ 21,804 $ 14,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Note 6 - Capital Stock</t>
        </is>
      </c>
      <c r="B4" s="4" t="inlineStr">
        <is>
          <t>Note 6 - Capital Stock The Company is authorized to issue 3,000,000,000 shares of it $0.001 par value common stock. On September 30, 2009, the Company effected a 60-for-1 forward stock split of its $0.001 par value common stock. All share and per share amounts have been retroactively restated to reflect the splits discussed above. Common Stock On January 25, 2021, we issued 380,952 common shares for an aggregate purchase price of $150,000 and issued 1,375,779 common shares with a fair value of $557,190 for services. On April 13, 2021, we issued 357,995 common shares for an aggregate purchase price of $150,000. On April 20, 2021, we issued 200,000 common shares for an aggregate purchase price of $72,600. On April 21, 2021, we issued 200,000 common shares for an aggregate purchase price of $68,800. On May 18, 2021, we issued 200,000 common shares for an aggregate purchase price of $63,200. On May 25, 2021, we issued 200,000 common shares for an aggregate purchase price of $64,000. On June 2, 2021, we issued 200,000 common shares for an aggregate purchase price of $61,800. On June 10, 2021, we issued 200,000 common shares for an aggregate purchase price of $56,200. On June 14, 2021, we issued 200,000 common shares for an aggregate purchase price of $56,800. On June 21, 2021, we issued 200,000 common shares for an aggregate purchase price of $56,800. On June 28, 2021, we issued 200,000 common shares for an aggregate purchase price of $57,600. On July 1, 2021, we issued 200,000 common shares for an aggregate purchase price of $61,200. On July 7, 2021, we issued 200,000 common shares for an aggregate purchase price of $61,600. On July 8, 2021, we issued 126,071 common shares for an aggregate purchase price of $50,428. On July 15, 2021, we issued 200,000 common shares for an aggregate purchase price of $67,200. On July 20, 2021, we issued 200,000 common shares for an aggregate purchase price of $61,400. On July 30, 2021, we issued 200,000 common shares for an aggregate purchase price of $60,800. On August 5, 2021, we issued 200,000 common shares for an aggregate purchase price of $60,800. On August 11, 2021, we issued 200,000 common shares for an aggregate purchase price of $60,800. On August 18, 2021, we issued 200,000 common shares for an aggregate purchase price of $61,400. On August 27, 2021, we issued 200,000 common shares for an aggregate purchase price of $62,400. On September 3, 2021, we issued 200,000 common shares for an aggregate purchase price of $62,800. On September 8, 2021, we issued 200,000 common shares for an aggregate purchase price of $62,800. On September 14, 2021, we issued 200,000 common shares for an aggregate purchase price of $61,400. On September 21, 2021, we issued 200,000 common shares for an aggregate purchase price of $59,600. On September 28, 2021, we issued 200,000 common shares for an aggregate purchase price of $59,600. On October 7, 2021, we issued 200,000 common shares for an aggregate purchase price of $57,600. On November 8, 2021, we issued 200,000 common shares for an aggregate purchase price of $57,600. On November 16, 2021, we issued 200,000 common shares for an aggregate purchase price of $58,400. On November 24, 2021, we issued 200,000 common shares for an aggregate purchase price of $58,000. On December 1, 2021, we issued 200,000 common shares for an aggregate purchase price of $50,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Note 7 - Mineral Properties</t>
        </is>
      </c>
      <c r="B4" s="4" t="inlineStr">
        <is>
          <t>Note 7 – Mineral Properties Fish Lake Valley On April 29, 2021 we signed a Letter Of Intent (LOI) with Morella Corporation (formerly Altura Mining Limited) an Australian Lithium explorer and developer, and related party, whereby Morella can earn a 60% interest in the Fish Lake Valley property by paying the Company $675,000, issuing the equivalent of $500,000 worth of Altura stock, and expending $2,000,000 of exploration work in the next four years. To date Morella Corporation has paid $150,000 and issued 28,176,951 common shares with a fair value of $1,329,710. San Emidio On September 16 th Make cash payments and share issuances to the Optionor in the following manner: · US$50,000 on signing the Agreement and issue 200,000 common shares on the Closing Date (received); and · US$70,000 and US$30,000 in common shares on or before the first anniversary of the Effective Date; and · US$70,000 and US$30,000 in common shares on or before the second anniversary of the Effective Date; and · US$70,000 and US$50,000 in common shares on or before third anniversary of the Effective Date; and · US$70,000 and US$70,000 in common shares on or before the fourth anniversary of the Effective Date; and · US$70,000 and US$90,000 in common shares on or before the fifth anniversary of the Effective Date. Incur a minimum in Expenditures for exploration and development work on the Property of US$1,000,000 as follows: · US$100,000 of Expenditures to be incurred, or caused to be incurred, by the Optionee on the Property on or before the first anniversary of the Effective Date; and · a cumulative total of US$250,000 of Expenditures to be incurred, or caused to be incurred, by the Optionee on the Property on or before the second anniversary of the Effective Date; and · a cumulative total of US$450,000 of Expenditures to be incurred, or caused to be incurred, by the Optionee on the Property on or before the third anniversary of the Effective Date; and · a cumulative total of US$700,000 of Expenditures to be incurred, or caused to be incurred, by the Optionee on the Property on or before the fourth anniversary of the Effective Date; and · a cumulative total of US$1,000,000 of Expenditures to be incurred, or caused to be incurred, by the Optionee on the Property on or before the fifth anniversary of the Effective Date. Once all conditions are met the Optionee will be deemed to have earned an undivided 80% interest in the property, and a Joint Venture will before. Should either party not contribute once the JV commences their interest will be diluted until such point that should they eventually own less than 10% their interest will revert to a 2.5% Net Smelter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Optioned Properties</t>
        </is>
      </c>
      <c r="B1" s="2" t="inlineStr">
        <is>
          <t>12 Months Ended</t>
        </is>
      </c>
    </row>
    <row r="2">
      <c r="B2" s="2" t="inlineStr">
        <is>
          <t>Dec. 31, 2021</t>
        </is>
      </c>
    </row>
    <row r="3">
      <c r="A3" s="3" t="inlineStr">
        <is>
          <t>Allowance for Optioned Properties</t>
        </is>
      </c>
    </row>
    <row r="4">
      <c r="A4" s="4" t="inlineStr">
        <is>
          <t>Note 8 - Allowance for Optioned Properties</t>
        </is>
      </c>
      <c r="B4" s="4" t="inlineStr">
        <is>
          <t xml:space="preserve">Note 8 – Allowance for Optioned Properties Fish Lake Valley On October 21, 2021 we signed an agreement with Morella Corporation, an Australian Lithium explorer and developer, whereby the Morella Corporation can earn a 60% interest in the Fish Lake Valley property by paying the Company $675,000, issuing the equivalent of $500,000 worth of Altura stock, and expending $2,000,000 of exploration work in the next four years. To date Morella Corporation, a related party, has paid $150,000 and issued 28,176,951 common shares with a fair value of $1,329,710. As of September 30, 2021, the Company has received $150,000 in relation to the agreement. The Company recorded $1,479,710 as a liability against the property until either the purchaser returns the property to the Company or the purchaser has met all the obligations associated with the agreement, at which time the liability will be charged to the statement of operations. The agreement was signed with a purchaser that has a common director as the Company. San Emidio On September 16, 2021, the Company entered into a Letter of Intent with respect to the San Emidio Property whereby the optionor will pay $50,000 on signing (received) and issue 200,000 common shares within 5 days of closing. As of December 31, 2021, the Company has received $50,000 and 200,000 common shares in relation to the letter of intent. The Company recorded $101,260 as a liability against the property until either the purchaser returns the property to the Company or the purchaser has met all the obligations associated with the agreement, at which time the liability will be charged to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9 - Related Party Transactions</t>
        </is>
      </c>
      <c r="B4" s="4" t="inlineStr">
        <is>
          <t>Note 9 – Related Party Transactions The Company paid consulting fees totaling $120,000 to related parties for the year ended December 31, 2021, respectively (2020: $76,500). The Company paid exploration fees totaling $10,671 to related parties for the year ended December 31, 2021. The Company paid rent fees totaling $6,600 to related parties for the year ended December 31, 2021. As at December 31, 2021, the Company had $2,251 owing to related parties. During the year ended December 31, 2021, the company received $98,000 in distributions from Summa, LLC, a Limited Liability Corporation with shared management as the Company. The Company holds a 25% investment in Summa LLC. The investment was written off in 2016 as there was significant doubt about the fair value of the investment in the period. During the year ended December 31, 2021, the Company has received $150,000 and 28,176,951 common shares from a related party through common directors with a fair value of $1,329,710 in relation to the agreement signed in relation to the Fish Lake property. See note 4, 7 and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1</t>
        </is>
      </c>
    </row>
    <row r="3">
      <c r="A3" s="3" t="inlineStr">
        <is>
          <t>Related Party Transactions</t>
        </is>
      </c>
    </row>
    <row r="4">
      <c r="A4" s="4" t="inlineStr">
        <is>
          <t>Note 10 - Income Taxes</t>
        </is>
      </c>
      <c r="B4" s="4" t="inlineStr">
        <is>
          <t>Note 10 – Income Taxes As of December 31, 2021, the Company had net operating loss carry forwards of approximately $6,532,000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20 and 2019: 2021 2020 Federal income tax benefit attributable to: Current operations $ 366,510 $ 159,320 Less: valuation allowance (366,520 ) (159,320 ) Net provision for Federal income taxes $ - $ - The cumulative tax effect at the expected rate of 21% (2020: 21%) of significant items comprising our net deferred tax amount is as follows at December 31, 2021 and 2020: December 31, 2021 December 31, 2020 Deferred tax asset attributable to: Net operating loss carryover $ 1,371,764 $ 1,005,254 Less: valuation allowance (1,371,764 ) (1,005,254 ) Net deferred tax asset $ - $ - Due to the change in ownership provisions of the Tax Reform Act of 1986, net operating loss carry forwards of approximately $6,532,000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1 - Commitments and Contingencies</t>
        </is>
      </c>
      <c r="B4" s="4" t="inlineStr">
        <is>
          <t>Note 11 – Commitments and Contingencies On July 1, 2021, the Company signed a rental agreement with a related party for office and storage space. The rental agreement is on a month-to-month basis for a monthly fee of $500 with no escalating payments and, as such, does not fall under ASC 842.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December 31, 2021, there were no pending or threatened litigation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2 - Subsequent Events</t>
        </is>
      </c>
      <c r="B4" s="4" t="inlineStr">
        <is>
          <t>Note 12 – Subsequent Events The Company has analyzed its operations subsequent to December 31, 2021 through the date these financial statements were issued, and has determined that it does not have any material subsequent events to disclose other than those below. Subsequent to December 31, 2021, the Company issued 1,600,000 common shares for proceeds of $329,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ccounting Basis</t>
        </is>
      </c>
      <c r="B4" s="4" t="inlineStr">
        <is>
          <t>Accounting Basis 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and Cash Equivalents Cash includes cash on account, demand deposits, and short-term instruments with maturities of three months or less.</t>
        </is>
      </c>
    </row>
    <row r="6">
      <c r="A6" s="4" t="inlineStr">
        <is>
          <t>Concentrations of Credit Risk</t>
        </is>
      </c>
      <c r="B6" s="4" t="inlineStr">
        <is>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is>
      </c>
    </row>
    <row r="9">
      <c r="A9" s="4" t="inlineStr">
        <is>
          <t>Income per Share</t>
        </is>
      </c>
      <c r="B9" s="4" t="inlineStr">
        <is>
          <t>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December 31, 2021 and 2020.</t>
        </is>
      </c>
    </row>
    <row r="10">
      <c r="A10" s="4" t="inlineStr">
        <is>
          <t>Income Taxes</t>
        </is>
      </c>
      <c r="B10" s="4" t="inlineStr">
        <is>
          <t>Income Taxes The asset and liability approach is used to account for income taxes by recognizing deferred tax assets and liabilities for the expected future tax consequences of temporary differences between the carrying amounts and the tax basis of assets and liabilities.</t>
        </is>
      </c>
    </row>
    <row r="11">
      <c r="A11" s="4" t="inlineStr">
        <is>
          <t>Financial Instruments</t>
        </is>
      </c>
      <c r="B11" s="4" t="inlineStr">
        <is>
          <t>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2">
      <c r="A12" s="4" t="inlineStr">
        <is>
          <t>Mineral Properties</t>
        </is>
      </c>
      <c r="B12" s="4" t="inlineStr">
        <is>
          <t xml:space="preserve">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t>
        </is>
      </c>
    </row>
    <row r="13">
      <c r="A13" s="4" t="inlineStr">
        <is>
          <t>Optioned Properties</t>
        </is>
      </c>
      <c r="B13" s="4" t="inlineStr">
        <is>
          <t>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4">
      <c r="A14" s="4" t="inlineStr">
        <is>
          <t>Recent Accounting Pronouncements</t>
        </is>
      </c>
      <c r="B14" s="4" t="inlineStr">
        <is>
          <t xml:space="preserve">Recent Accounting Pronouncement 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243121</v>
      </c>
      <c r="C3" s="6" t="n">
        <v>191125</v>
      </c>
    </row>
    <row r="4">
      <c r="A4" s="4" t="inlineStr">
        <is>
          <t>Marketable securities</t>
        </is>
      </c>
      <c r="B4" s="5" t="n">
        <v>393481</v>
      </c>
      <c r="C4" s="5" t="n">
        <v>0</v>
      </c>
    </row>
    <row r="5">
      <c r="A5" s="4" t="inlineStr">
        <is>
          <t>Deposits</t>
        </is>
      </c>
      <c r="B5" s="5" t="n">
        <v>700</v>
      </c>
      <c r="C5" s="5" t="n">
        <v>700</v>
      </c>
    </row>
    <row r="6">
      <c r="A6" s="4" t="inlineStr">
        <is>
          <t>Prepaid expenses</t>
        </is>
      </c>
      <c r="B6" s="5" t="n">
        <v>21804</v>
      </c>
      <c r="C6" s="5" t="n">
        <v>14226</v>
      </c>
    </row>
    <row r="7">
      <c r="A7" s="4" t="inlineStr">
        <is>
          <t>Total Current Assets</t>
        </is>
      </c>
      <c r="B7" s="5" t="n">
        <v>2659106</v>
      </c>
      <c r="C7" s="5" t="n">
        <v>206051</v>
      </c>
    </row>
    <row r="8">
      <c r="A8" s="4" t="inlineStr">
        <is>
          <t>TOTAL ASSETS</t>
        </is>
      </c>
      <c r="B8" s="5" t="n">
        <v>2659106</v>
      </c>
      <c r="C8" s="5" t="n">
        <v>206051</v>
      </c>
    </row>
    <row r="9">
      <c r="A9" s="3" t="inlineStr">
        <is>
          <t>CURRENT LIABILITIES</t>
        </is>
      </c>
    </row>
    <row r="10">
      <c r="A10" s="4" t="inlineStr">
        <is>
          <t>Accounts payable and accrued liabilities</t>
        </is>
      </c>
      <c r="B10" s="5" t="n">
        <v>18705</v>
      </c>
      <c r="C10" s="5" t="n">
        <v>9556</v>
      </c>
    </row>
    <row r="11">
      <c r="A11" s="4" t="inlineStr">
        <is>
          <t>Accounts payable and accrued liabilities - related party</t>
        </is>
      </c>
      <c r="B11" s="5" t="n">
        <v>2251</v>
      </c>
      <c r="C11" s="5" t="n">
        <v>5260</v>
      </c>
    </row>
    <row r="12">
      <c r="A12" s="4" t="inlineStr">
        <is>
          <t>Allowance for optioned properties</t>
        </is>
      </c>
      <c r="B12" s="5" t="n">
        <v>1580970</v>
      </c>
      <c r="C12" s="5" t="n">
        <v>0</v>
      </c>
    </row>
    <row r="13">
      <c r="A13" s="4" t="inlineStr">
        <is>
          <t>TOTAL CURRENT LIABILITIES</t>
        </is>
      </c>
      <c r="B13" s="5" t="n">
        <v>1601926</v>
      </c>
      <c r="C13" s="5" t="n">
        <v>14816</v>
      </c>
    </row>
    <row r="14">
      <c r="A14" s="4" t="inlineStr">
        <is>
          <t>TOTAL LIABILITIES</t>
        </is>
      </c>
      <c r="B14" s="5" t="n">
        <v>1601926</v>
      </c>
      <c r="C14" s="5" t="n">
        <v>14816</v>
      </c>
    </row>
    <row r="15">
      <c r="A15" s="3" t="inlineStr">
        <is>
          <t>STOCKHOLDERS' EQUITY</t>
        </is>
      </c>
    </row>
    <row r="16">
      <c r="A16" s="4" t="inlineStr">
        <is>
          <t>Common stock, 3,000,000,000 shares authorized, par value $0.001; 103,492,441 and 95,651,644 common shares outstanding, respectively</t>
        </is>
      </c>
      <c r="B16" s="5" t="n">
        <v>103493</v>
      </c>
      <c r="C16" s="5" t="n">
        <v>95652</v>
      </c>
    </row>
    <row r="17">
      <c r="A17" s="4" t="inlineStr">
        <is>
          <t>Additional paid in capital</t>
        </is>
      </c>
      <c r="B17" s="5" t="n">
        <v>6925724</v>
      </c>
      <c r="C17" s="5" t="n">
        <v>4322347</v>
      </c>
    </row>
    <row r="18">
      <c r="A18" s="4" t="inlineStr">
        <is>
          <t>Additional paid in capital - options</t>
        </is>
      </c>
      <c r="B18" s="5" t="n">
        <v>191513</v>
      </c>
      <c r="C18" s="5" t="n">
        <v>191513</v>
      </c>
    </row>
    <row r="19">
      <c r="A19" s="4" t="inlineStr">
        <is>
          <t>Additional paid in capital - warrants</t>
        </is>
      </c>
      <c r="B19" s="5" t="n">
        <v>369115</v>
      </c>
      <c r="C19" s="5" t="n">
        <v>369115</v>
      </c>
    </row>
    <row r="20">
      <c r="A20" s="4" t="inlineStr">
        <is>
          <t>Accumulated deficit</t>
        </is>
      </c>
      <c r="B20" s="5" t="n">
        <v>-6532665</v>
      </c>
      <c r="C20" s="5" t="n">
        <v>-4787392</v>
      </c>
    </row>
    <row r="21">
      <c r="A21" s="4" t="inlineStr">
        <is>
          <t>TOTAL STOCKHOLDERS' EQUITY</t>
        </is>
      </c>
      <c r="B21" s="5" t="n">
        <v>1057180</v>
      </c>
      <c r="C21" s="5" t="n">
        <v>191235</v>
      </c>
    </row>
    <row r="22">
      <c r="A22" s="4" t="inlineStr">
        <is>
          <t>TOTAL LIABILITIES AND STOCKHOLDERS' EQUITY</t>
        </is>
      </c>
      <c r="B22" s="6" t="n">
        <v>2659106</v>
      </c>
      <c r="C22" s="6" t="n">
        <v>206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Tables)</t>
        </is>
      </c>
    </row>
    <row r="4">
      <c r="A4" s="4" t="inlineStr">
        <is>
          <t>Schedule of the valuation of financial instruments measured at fair value on a recurring basis</t>
        </is>
      </c>
      <c r="B4" s="4" t="inlineStr">
        <is>
          <t xml:space="preserve"> Fair Value Measurements at December 31, 2021 Level 1 Level 2 Level 3 Assets Cash $ 2,243,121 $ - $ - Marketable securities 393,481 Total Assets 2,636,602 - - Liabilities Total Liabilities - - - $ 2,626,602 $ - $ - Fair Value Measurements at December 31, 2020 Level 1 Level 2 Level 3 Assets Cash $ 191,125 $ - $ - Total Assets 191,125 - - Liabilities Total Liabilities - - - $ 191,12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Balance, December 31, 2020 $ - Additions 1,380,970 Fair value adjustment (987,489 ) Balance, December 31, 2021 $ 393,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provision for Federal income tax</t>
        </is>
      </c>
      <c r="B4" s="4" t="inlineStr">
        <is>
          <t xml:space="preserve"> 2021 2020 Federal income tax benefit attributable to: Current operations $ 366,510 $ 159,320 Less: valuation allowance (366,520 ) (159,320 ) Net provision for Federal income taxes $ - $ - </t>
        </is>
      </c>
    </row>
    <row r="5">
      <c r="A5" s="4" t="inlineStr">
        <is>
          <t>Schedule of deferred tax assets</t>
        </is>
      </c>
      <c r="B5" s="4" t="inlineStr">
        <is>
          <t xml:space="preserve"> December 31, 2021 December 31, 2020 Deferred tax asset attributable to: Net operating loss carryover $ 1,371,764 $ 1,005,254 Less: valuation allowance (1,371,764 ) (1,005,254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for prepaid expenses</t>
        </is>
      </c>
      <c r="B4" s="4" t="inlineStr">
        <is>
          <t xml:space="preserve"> December 31, 2021 December 31, 2020 Professional fees $ 4,800 $ - Transfer agent fees 17,004 14,226 Total prepaid expenses $ 21,804 $ 14,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ing Concern (Details Narrative1) - USD ($)</t>
        </is>
      </c>
      <c r="B1" s="2" t="inlineStr">
        <is>
          <t>12 Months Ended</t>
        </is>
      </c>
    </row>
    <row r="2">
      <c r="B2" s="2" t="inlineStr">
        <is>
          <t>Dec. 31, 2021</t>
        </is>
      </c>
      <c r="C2" s="2" t="inlineStr">
        <is>
          <t>Dec. 31, 2020</t>
        </is>
      </c>
    </row>
    <row r="3">
      <c r="A3" s="3" t="inlineStr">
        <is>
          <t>Going Concern</t>
        </is>
      </c>
    </row>
    <row r="4">
      <c r="A4" s="4" t="inlineStr">
        <is>
          <t>Net Cash Used in Operating Activities</t>
        </is>
      </c>
      <c r="B4" s="6" t="n">
        <v>-202032</v>
      </c>
      <c r="C4" s="6" t="n">
        <v>-1551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1</t>
        </is>
      </c>
      <c r="C1" s="2" t="inlineStr">
        <is>
          <t>Sep. 30, 2021</t>
        </is>
      </c>
      <c r="D1" s="2" t="inlineStr">
        <is>
          <t>Dec. 31, 2020</t>
        </is>
      </c>
    </row>
    <row r="2">
      <c r="A2" s="4" t="inlineStr">
        <is>
          <t>Marketable securities</t>
        </is>
      </c>
      <c r="B2" s="6" t="n">
        <v>393481</v>
      </c>
      <c r="C2" s="6" t="n">
        <v>51260</v>
      </c>
      <c r="D2" s="6" t="n">
        <v>0</v>
      </c>
    </row>
    <row r="3">
      <c r="A3" s="4" t="inlineStr">
        <is>
          <t>Fair Value, Inputs, Level 1 [Member] | Fair Value, Measurements, Recurring [Member]</t>
        </is>
      </c>
    </row>
    <row r="4">
      <c r="A4" s="4" t="inlineStr">
        <is>
          <t>Cash</t>
        </is>
      </c>
      <c r="B4" s="5" t="n">
        <v>2243121</v>
      </c>
      <c r="D4" s="5" t="n">
        <v>191125</v>
      </c>
    </row>
    <row r="5">
      <c r="A5" s="4" t="inlineStr">
        <is>
          <t>Marketable securities</t>
        </is>
      </c>
      <c r="B5" s="5" t="n">
        <v>393481</v>
      </c>
    </row>
    <row r="6">
      <c r="A6" s="4" t="inlineStr">
        <is>
          <t>Total Assets</t>
        </is>
      </c>
      <c r="B6" s="5" t="n">
        <v>2636602</v>
      </c>
      <c r="D6" s="5" t="n">
        <v>191125</v>
      </c>
    </row>
    <row r="7">
      <c r="A7" s="4" t="inlineStr">
        <is>
          <t>Total Liabilities</t>
        </is>
      </c>
      <c r="B7" s="5" t="n">
        <v>0</v>
      </c>
      <c r="D7" s="5" t="n">
        <v>0</v>
      </c>
    </row>
    <row r="8">
      <c r="A8" s="4" t="inlineStr">
        <is>
          <t>Total</t>
        </is>
      </c>
      <c r="B8" s="5" t="n">
        <v>2626602</v>
      </c>
      <c r="D8" s="5" t="n">
        <v>191125</v>
      </c>
    </row>
    <row r="9">
      <c r="A9" s="4" t="inlineStr">
        <is>
          <t>Fair Value, Inputs, Level 2 [Member] | Fair Value, Measurements, Recurring [Member]</t>
        </is>
      </c>
    </row>
    <row r="10">
      <c r="A10" s="4" t="inlineStr">
        <is>
          <t>Cash</t>
        </is>
      </c>
      <c r="B10" s="5" t="n">
        <v>0</v>
      </c>
      <c r="D10" s="5" t="n">
        <v>0</v>
      </c>
    </row>
    <row r="11">
      <c r="A11" s="4" t="inlineStr">
        <is>
          <t>Total Assets</t>
        </is>
      </c>
      <c r="B11" s="5" t="n">
        <v>0</v>
      </c>
      <c r="D11" s="5" t="n">
        <v>0</v>
      </c>
    </row>
    <row r="12">
      <c r="A12" s="4" t="inlineStr">
        <is>
          <t>Total Liabilities</t>
        </is>
      </c>
      <c r="B12" s="5" t="n">
        <v>0</v>
      </c>
      <c r="D12" s="5" t="n">
        <v>0</v>
      </c>
    </row>
    <row r="13">
      <c r="A13" s="4" t="inlineStr">
        <is>
          <t>Total</t>
        </is>
      </c>
      <c r="B13" s="5" t="n">
        <v>0</v>
      </c>
      <c r="D13" s="5" t="n">
        <v>0</v>
      </c>
    </row>
    <row r="14">
      <c r="A14" s="4" t="inlineStr">
        <is>
          <t>Fair Value, Inputs, Level 3 [Member] | Fair Value, Measurements, Recurring [Member]</t>
        </is>
      </c>
    </row>
    <row r="15">
      <c r="A15" s="4" t="inlineStr">
        <is>
          <t>Cash</t>
        </is>
      </c>
      <c r="B15" s="5" t="n">
        <v>0</v>
      </c>
      <c r="D15" s="5" t="n">
        <v>0</v>
      </c>
    </row>
    <row r="16">
      <c r="A16" s="4" t="inlineStr">
        <is>
          <t>Total Assets</t>
        </is>
      </c>
      <c r="B16" s="5" t="n">
        <v>0</v>
      </c>
      <c r="D16" s="5" t="n">
        <v>0</v>
      </c>
    </row>
    <row r="17">
      <c r="A17" s="4" t="inlineStr">
        <is>
          <t>Total Liabilities</t>
        </is>
      </c>
      <c r="B17" s="5" t="n">
        <v>0</v>
      </c>
      <c r="D17" s="5" t="n">
        <v>0</v>
      </c>
    </row>
    <row r="18">
      <c r="A18" s="4" t="inlineStr">
        <is>
          <t>Total</t>
        </is>
      </c>
      <c r="B18" s="6" t="n">
        <v>0</v>
      </c>
      <c r="D1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Marketable Securities (Details)</t>
        </is>
      </c>
      <c r="B1" s="2" t="inlineStr">
        <is>
          <t>12 Months Ended</t>
        </is>
      </c>
    </row>
    <row r="2">
      <c r="B2" s="2" t="inlineStr">
        <is>
          <t>Dec. 31, 2021USD ($)</t>
        </is>
      </c>
    </row>
    <row r="3">
      <c r="A3" s="3" t="inlineStr">
        <is>
          <t>Marketable Securities</t>
        </is>
      </c>
    </row>
    <row r="4">
      <c r="A4" s="4" t="inlineStr">
        <is>
          <t>Marketable Securities, Beginning</t>
        </is>
      </c>
      <c r="B4" s="6" t="n">
        <v>0</v>
      </c>
    </row>
    <row r="5">
      <c r="A5" s="4" t="inlineStr">
        <is>
          <t>Additions</t>
        </is>
      </c>
      <c r="B5" s="5" t="n">
        <v>1380970</v>
      </c>
    </row>
    <row r="6">
      <c r="A6" s="4" t="inlineStr">
        <is>
          <t>Fair value adjustment</t>
        </is>
      </c>
      <c r="B6" s="5" t="n">
        <v>-987489</v>
      </c>
    </row>
    <row r="7">
      <c r="A7" s="4" t="inlineStr">
        <is>
          <t>Marketable Securities, Ending</t>
        </is>
      </c>
      <c r="B7" s="6" t="n">
        <v>3934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7" customWidth="1" min="2" max="2"/>
  </cols>
  <sheetData>
    <row r="1">
      <c r="A1" s="1" t="inlineStr">
        <is>
          <t>Marketable Securities (Details Narrative)</t>
        </is>
      </c>
      <c r="B1" s="2" t="inlineStr">
        <is>
          <t>12 Months Ended</t>
        </is>
      </c>
    </row>
    <row r="2">
      <c r="B2" s="2" t="inlineStr">
        <is>
          <t>Dec. 31, 2021USD ($)shares</t>
        </is>
      </c>
    </row>
    <row r="3">
      <c r="A3" s="4" t="inlineStr">
        <is>
          <t>Common shares received, amount</t>
        </is>
      </c>
      <c r="B3" s="6" t="n">
        <v>1329710</v>
      </c>
    </row>
    <row r="4">
      <c r="A4" s="4" t="inlineStr">
        <is>
          <t>San Emidio [Member]</t>
        </is>
      </c>
    </row>
    <row r="5">
      <c r="A5" s="4" t="inlineStr">
        <is>
          <t>Common shares received, shares | shares</t>
        </is>
      </c>
      <c r="B5" s="5" t="n">
        <v>200000</v>
      </c>
    </row>
    <row r="6">
      <c r="A6" s="4" t="inlineStr">
        <is>
          <t>Common shares received, amount</t>
        </is>
      </c>
      <c r="B6" s="6" t="n">
        <v>51260</v>
      </c>
    </row>
    <row r="7">
      <c r="A7" s="4" t="inlineStr">
        <is>
          <t>Fish Lake Property [Member]</t>
        </is>
      </c>
    </row>
    <row r="8">
      <c r="A8" s="4" t="inlineStr">
        <is>
          <t>Common shares received, shares | shares</t>
        </is>
      </c>
      <c r="B8" s="5" t="n">
        <v>28176951</v>
      </c>
    </row>
    <row r="9">
      <c r="A9" s="4" t="inlineStr">
        <is>
          <t>Common shares received, amount</t>
        </is>
      </c>
      <c r="B9" s="6" t="n">
        <v>13297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Prepaid Expenses (Details)</t>
        </is>
      </c>
    </row>
    <row r="3">
      <c r="A3" s="4" t="inlineStr">
        <is>
          <t>Professional fees</t>
        </is>
      </c>
      <c r="B3" s="6" t="n">
        <v>4800</v>
      </c>
      <c r="C3" s="6" t="n">
        <v>0</v>
      </c>
    </row>
    <row r="4">
      <c r="A4" s="4" t="inlineStr">
        <is>
          <t>Transfer agent fees</t>
        </is>
      </c>
      <c r="B4" s="5" t="n">
        <v>17004</v>
      </c>
      <c r="C4" s="5" t="n">
        <v>14226</v>
      </c>
    </row>
    <row r="5">
      <c r="A5" s="4" t="inlineStr">
        <is>
          <t>Total prepaid expenses</t>
        </is>
      </c>
      <c r="B5" s="6" t="n">
        <v>21804</v>
      </c>
      <c r="C5" s="6" t="n">
        <v>142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J10"/>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3" customWidth="1" min="32" max="32"/>
    <col width="14" customWidth="1" min="33" max="33"/>
    <col width="14" customWidth="1" min="34" max="34"/>
    <col width="14" customWidth="1" min="35" max="35"/>
    <col width="14" customWidth="1" min="36" max="36"/>
  </cols>
  <sheetData>
    <row r="1">
      <c r="A1" s="1" t="inlineStr">
        <is>
          <t>Capital Stock (Details Narrative) - USD ($)</t>
        </is>
      </c>
      <c r="B1" s="2" t="inlineStr">
        <is>
          <t>1 Months Ended</t>
        </is>
      </c>
    </row>
    <row r="2">
      <c r="B2" s="2" t="inlineStr">
        <is>
          <t>Jan. 25, 2021</t>
        </is>
      </c>
      <c r="C2" s="2" t="inlineStr">
        <is>
          <t>Sep. 30, 2009</t>
        </is>
      </c>
      <c r="D2" s="2" t="inlineStr">
        <is>
          <t>Dec. 31, 2021</t>
        </is>
      </c>
      <c r="E2" s="2" t="inlineStr">
        <is>
          <t>Dec. 01, 2021</t>
        </is>
      </c>
      <c r="F2" s="2" t="inlineStr">
        <is>
          <t>Nov. 24, 2021</t>
        </is>
      </c>
      <c r="G2" s="2" t="inlineStr">
        <is>
          <t>Nov. 16, 2021</t>
        </is>
      </c>
      <c r="H2" s="2" t="inlineStr">
        <is>
          <t>Nov. 08, 2021</t>
        </is>
      </c>
      <c r="I2" s="2" t="inlineStr">
        <is>
          <t>Oct. 07, 2021</t>
        </is>
      </c>
      <c r="J2" s="2" t="inlineStr">
        <is>
          <t>Sep. 30, 2021</t>
        </is>
      </c>
      <c r="K2" s="2" t="inlineStr">
        <is>
          <t>Sep. 28, 2021</t>
        </is>
      </c>
      <c r="L2" s="2" t="inlineStr">
        <is>
          <t>Sep. 21, 2021</t>
        </is>
      </c>
      <c r="M2" s="2" t="inlineStr">
        <is>
          <t>Sep. 14, 2021</t>
        </is>
      </c>
      <c r="N2" s="2" t="inlineStr">
        <is>
          <t>Sep. 08, 2021</t>
        </is>
      </c>
      <c r="O2" s="2" t="inlineStr">
        <is>
          <t>Sep. 03, 2021</t>
        </is>
      </c>
      <c r="P2" s="2" t="inlineStr">
        <is>
          <t>Aug. 27, 2021</t>
        </is>
      </c>
      <c r="Q2" s="2" t="inlineStr">
        <is>
          <t>Aug. 18, 2021</t>
        </is>
      </c>
      <c r="R2" s="2" t="inlineStr">
        <is>
          <t>Aug. 11, 2021</t>
        </is>
      </c>
      <c r="S2" s="2" t="inlineStr">
        <is>
          <t>Aug. 05, 2021</t>
        </is>
      </c>
      <c r="T2" s="2" t="inlineStr">
        <is>
          <t>Jul. 30, 2021</t>
        </is>
      </c>
      <c r="U2" s="2" t="inlineStr">
        <is>
          <t>Jul. 20, 2021</t>
        </is>
      </c>
      <c r="V2" s="2" t="inlineStr">
        <is>
          <t>Jul. 15, 2021</t>
        </is>
      </c>
      <c r="W2" s="2" t="inlineStr">
        <is>
          <t>Jul. 08, 2021</t>
        </is>
      </c>
      <c r="X2" s="2" t="inlineStr">
        <is>
          <t>Jul. 07, 2021</t>
        </is>
      </c>
      <c r="Y2" s="2" t="inlineStr">
        <is>
          <t>Jul. 01, 2021</t>
        </is>
      </c>
      <c r="Z2" s="2" t="inlineStr">
        <is>
          <t>Jun. 28, 2021</t>
        </is>
      </c>
      <c r="AA2" s="2" t="inlineStr">
        <is>
          <t>Jun. 21, 2021</t>
        </is>
      </c>
      <c r="AB2" s="2" t="inlineStr">
        <is>
          <t>Jun. 14, 2021</t>
        </is>
      </c>
      <c r="AC2" s="2" t="inlineStr">
        <is>
          <t>Jun. 10, 2021</t>
        </is>
      </c>
      <c r="AD2" s="2" t="inlineStr">
        <is>
          <t>Jun. 02, 2021</t>
        </is>
      </c>
      <c r="AE2" s="2" t="inlineStr">
        <is>
          <t>May 25, 2021</t>
        </is>
      </c>
      <c r="AF2" s="2" t="inlineStr">
        <is>
          <t>May 18, 2021</t>
        </is>
      </c>
      <c r="AG2" s="2" t="inlineStr">
        <is>
          <t>Apr. 21, 2021</t>
        </is>
      </c>
      <c r="AH2" s="2" t="inlineStr">
        <is>
          <t>Apr. 20, 2021</t>
        </is>
      </c>
      <c r="AI2" s="2" t="inlineStr">
        <is>
          <t>Apr. 13, 2021</t>
        </is>
      </c>
      <c r="AJ2" s="2" t="inlineStr">
        <is>
          <t>Dec. 31, 2020</t>
        </is>
      </c>
    </row>
    <row r="3">
      <c r="A3" s="4" t="inlineStr">
        <is>
          <t>Common stock shares, authorized</t>
        </is>
      </c>
      <c r="D3" s="5" t="n">
        <v>3000000000</v>
      </c>
      <c r="J3" s="5" t="n">
        <v>3000000000</v>
      </c>
      <c r="AJ3" s="5" t="n">
        <v>3000000000</v>
      </c>
    </row>
    <row r="4">
      <c r="A4" s="4" t="inlineStr">
        <is>
          <t>Common stock shares, par value</t>
        </is>
      </c>
      <c r="D4" s="7" t="n">
        <v>0.001</v>
      </c>
      <c r="J4" s="7" t="n">
        <v>0.001</v>
      </c>
    </row>
    <row r="5">
      <c r="A5" s="4" t="inlineStr">
        <is>
          <t>Forward stock split</t>
        </is>
      </c>
      <c r="C5" s="4" t="inlineStr">
        <is>
          <t>the Company effected a 60-for-1 forward stock split of its $0.001 par value common stock.</t>
        </is>
      </c>
    </row>
    <row r="6">
      <c r="A6" s="4" t="inlineStr">
        <is>
          <t>Purchase Agreement [Member]</t>
        </is>
      </c>
    </row>
    <row r="7">
      <c r="A7" s="4" t="inlineStr">
        <is>
          <t>Common Stock, Shares Issued</t>
        </is>
      </c>
      <c r="B7" s="5" t="n">
        <v>380952</v>
      </c>
      <c r="E7" s="5" t="n">
        <v>200000</v>
      </c>
      <c r="F7" s="5" t="n">
        <v>200000</v>
      </c>
      <c r="G7" s="5" t="n">
        <v>200000</v>
      </c>
      <c r="H7" s="5" t="n">
        <v>200000</v>
      </c>
      <c r="I7" s="5" t="n">
        <v>200000</v>
      </c>
      <c r="K7" s="5" t="n">
        <v>200000</v>
      </c>
      <c r="L7" s="5" t="n">
        <v>200000</v>
      </c>
      <c r="M7" s="5" t="n">
        <v>200000</v>
      </c>
      <c r="N7" s="5" t="n">
        <v>200000</v>
      </c>
      <c r="O7" s="5" t="n">
        <v>200000</v>
      </c>
      <c r="P7" s="5" t="n">
        <v>200000</v>
      </c>
      <c r="Q7" s="5" t="n">
        <v>200000</v>
      </c>
      <c r="R7" s="5" t="n">
        <v>200000</v>
      </c>
      <c r="S7" s="5" t="n">
        <v>200000</v>
      </c>
      <c r="T7" s="5" t="n">
        <v>200000</v>
      </c>
      <c r="U7" s="5" t="n">
        <v>200000</v>
      </c>
      <c r="V7" s="5" t="n">
        <v>200000</v>
      </c>
      <c r="W7" s="5" t="n">
        <v>126071</v>
      </c>
      <c r="X7" s="5" t="n">
        <v>200000</v>
      </c>
      <c r="Y7" s="5" t="n">
        <v>200000</v>
      </c>
      <c r="Z7" s="5" t="n">
        <v>200000</v>
      </c>
      <c r="AA7" s="5" t="n">
        <v>200000</v>
      </c>
      <c r="AB7" s="5" t="n">
        <v>200000</v>
      </c>
      <c r="AC7" s="5" t="n">
        <v>200000</v>
      </c>
      <c r="AD7" s="5" t="n">
        <v>200000</v>
      </c>
      <c r="AE7" s="5" t="n">
        <v>200000</v>
      </c>
      <c r="AF7" s="5" t="n">
        <v>200000</v>
      </c>
      <c r="AG7" s="5" t="n">
        <v>200000</v>
      </c>
      <c r="AH7" s="5" t="n">
        <v>200000</v>
      </c>
      <c r="AI7" s="5" t="n">
        <v>357995</v>
      </c>
    </row>
    <row r="8">
      <c r="A8" s="4" t="inlineStr">
        <is>
          <t>Purchase price</t>
        </is>
      </c>
      <c r="B8" s="6" t="n">
        <v>150000</v>
      </c>
      <c r="E8" s="6" t="n">
        <v>50400</v>
      </c>
      <c r="F8" s="6" t="n">
        <v>58000</v>
      </c>
      <c r="G8" s="6" t="n">
        <v>58400</v>
      </c>
      <c r="H8" s="6" t="n">
        <v>57600</v>
      </c>
      <c r="I8" s="6" t="n">
        <v>57600</v>
      </c>
      <c r="K8" s="6" t="n">
        <v>59600</v>
      </c>
      <c r="L8" s="6" t="n">
        <v>59600</v>
      </c>
      <c r="M8" s="6" t="n">
        <v>61400</v>
      </c>
      <c r="N8" s="6" t="n">
        <v>62800</v>
      </c>
      <c r="O8" s="6" t="n">
        <v>62800</v>
      </c>
      <c r="P8" s="6" t="n">
        <v>62400</v>
      </c>
      <c r="Q8" s="6" t="n">
        <v>61400</v>
      </c>
      <c r="R8" s="6" t="n">
        <v>60800</v>
      </c>
      <c r="S8" s="6" t="n">
        <v>60800</v>
      </c>
      <c r="T8" s="6" t="n">
        <v>60800</v>
      </c>
      <c r="U8" s="6" t="n">
        <v>61400</v>
      </c>
      <c r="V8" s="6" t="n">
        <v>67200</v>
      </c>
      <c r="W8" s="6" t="n">
        <v>50428</v>
      </c>
      <c r="X8" s="6" t="n">
        <v>61600</v>
      </c>
      <c r="Y8" s="6" t="n">
        <v>61200</v>
      </c>
      <c r="Z8" s="6" t="n">
        <v>57600</v>
      </c>
      <c r="AA8" s="6" t="n">
        <v>56800</v>
      </c>
      <c r="AB8" s="6" t="n">
        <v>56800</v>
      </c>
      <c r="AC8" s="6" t="n">
        <v>56200</v>
      </c>
      <c r="AD8" s="6" t="n">
        <v>61800</v>
      </c>
      <c r="AE8" s="6" t="n">
        <v>64000</v>
      </c>
      <c r="AF8" s="6" t="n">
        <v>63200</v>
      </c>
      <c r="AG8" s="6" t="n">
        <v>68800</v>
      </c>
      <c r="AH8" s="6" t="n">
        <v>72600</v>
      </c>
      <c r="AI8" s="6" t="n">
        <v>150000</v>
      </c>
    </row>
    <row r="9">
      <c r="A9" s="4" t="inlineStr">
        <is>
          <t>Common shares issued for purchase agreement</t>
        </is>
      </c>
      <c r="B9" s="5" t="n">
        <v>1375779</v>
      </c>
    </row>
    <row r="10">
      <c r="A10" s="4" t="inlineStr">
        <is>
          <t>Common shares value</t>
        </is>
      </c>
      <c r="B10" s="6" t="n">
        <v>5571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Common stock, shares authorized</t>
        </is>
      </c>
      <c r="B3" s="5" t="n">
        <v>3000000000</v>
      </c>
      <c r="C3" s="5" t="n">
        <v>3000000000</v>
      </c>
    </row>
    <row r="4">
      <c r="A4" s="4" t="inlineStr">
        <is>
          <t>Common stock, shares par value</t>
        </is>
      </c>
      <c r="B4" s="7" t="n">
        <v>0.001</v>
      </c>
      <c r="C4" s="7" t="n">
        <v>0.001</v>
      </c>
    </row>
    <row r="5">
      <c r="A5" s="4" t="inlineStr">
        <is>
          <t>Common stock, shares outstanding</t>
        </is>
      </c>
      <c r="B5" s="5" t="n">
        <v>103492441</v>
      </c>
      <c r="C5" s="5" t="n">
        <v>9565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6" customWidth="1" min="5" max="5"/>
    <col width="14" customWidth="1" min="6" max="6"/>
  </cols>
  <sheetData>
    <row r="1">
      <c r="A1" s="1" t="inlineStr">
        <is>
          <t>Mineral Properties (Details Narrative1) - USD ($)</t>
        </is>
      </c>
      <c r="B1" s="2" t="inlineStr">
        <is>
          <t>1 Months Ended</t>
        </is>
      </c>
      <c r="E1" s="2" t="inlineStr">
        <is>
          <t>12 Months Ended</t>
        </is>
      </c>
    </row>
    <row r="2">
      <c r="B2" s="2" t="inlineStr">
        <is>
          <t>Oct. 21, 2021</t>
        </is>
      </c>
      <c r="C2" s="2" t="inlineStr">
        <is>
          <t>Sep. 16, 2021</t>
        </is>
      </c>
      <c r="D2" s="2" t="inlineStr">
        <is>
          <t>Apr. 29, 2021</t>
        </is>
      </c>
      <c r="E2" s="2" t="inlineStr">
        <is>
          <t>Dec. 31, 2021</t>
        </is>
      </c>
      <c r="F2" s="2" t="inlineStr">
        <is>
          <t>Sep. 30, 2021</t>
        </is>
      </c>
    </row>
    <row r="3">
      <c r="A3" s="4" t="inlineStr">
        <is>
          <t>Common shares received, amount</t>
        </is>
      </c>
      <c r="E3" s="6" t="n">
        <v>1329710</v>
      </c>
    </row>
    <row r="4">
      <c r="A4" s="4" t="inlineStr">
        <is>
          <t>Initial amount paid on signing LOI</t>
        </is>
      </c>
      <c r="E4" s="6" t="n">
        <v>150000</v>
      </c>
    </row>
    <row r="5">
      <c r="A5" s="4" t="inlineStr">
        <is>
          <t>Common shares issued, shares</t>
        </is>
      </c>
      <c r="E5" s="5" t="n">
        <v>28176951</v>
      </c>
    </row>
    <row r="6">
      <c r="A6" s="4" t="inlineStr">
        <is>
          <t>Expenditure in exploration</t>
        </is>
      </c>
      <c r="E6" s="6" t="n">
        <v>10671</v>
      </c>
    </row>
    <row r="7">
      <c r="A7" s="4" t="inlineStr">
        <is>
          <t>Fish Lake Property [Member]</t>
        </is>
      </c>
    </row>
    <row r="8">
      <c r="A8" s="4" t="inlineStr">
        <is>
          <t>Common shares received, amount</t>
        </is>
      </c>
      <c r="E8" s="5" t="n">
        <v>1329710</v>
      </c>
    </row>
    <row r="9">
      <c r="A9" s="4" t="inlineStr">
        <is>
          <t>San Emidio [Member]</t>
        </is>
      </c>
    </row>
    <row r="10">
      <c r="A10" s="4" t="inlineStr">
        <is>
          <t>Common shares received, amount</t>
        </is>
      </c>
      <c r="E10" s="5" t="n">
        <v>51260</v>
      </c>
    </row>
    <row r="11">
      <c r="A11" s="4" t="inlineStr">
        <is>
          <t>Altura [Member] | Fish Lake Property [Member]</t>
        </is>
      </c>
    </row>
    <row r="12">
      <c r="A12" s="4" t="inlineStr">
        <is>
          <t>Initial amount paid on signing LOI</t>
        </is>
      </c>
      <c r="B12" s="6" t="n">
        <v>50000</v>
      </c>
      <c r="D12" s="6" t="n">
        <v>50000</v>
      </c>
      <c r="F12" s="6" t="n">
        <v>150000</v>
      </c>
    </row>
    <row r="13">
      <c r="A13" s="4" t="inlineStr">
        <is>
          <t>Ownership percentage</t>
        </is>
      </c>
      <c r="B13" s="4" t="inlineStr">
        <is>
          <t>60.00%</t>
        </is>
      </c>
      <c r="D13" s="4" t="inlineStr">
        <is>
          <t>60.00%</t>
        </is>
      </c>
    </row>
    <row r="14">
      <c r="A14" s="4" t="inlineStr">
        <is>
          <t>Amount paid for acquisition</t>
        </is>
      </c>
      <c r="B14" s="6" t="n">
        <v>675000</v>
      </c>
      <c r="D14" s="6" t="n">
        <v>675000</v>
      </c>
    </row>
    <row r="15">
      <c r="A15" s="4" t="inlineStr">
        <is>
          <t>Common stock issued, amount</t>
        </is>
      </c>
      <c r="B15" s="5" t="n">
        <v>500000</v>
      </c>
      <c r="D15" s="5" t="n">
        <v>500000</v>
      </c>
      <c r="E15" s="5" t="n">
        <v>50000</v>
      </c>
    </row>
    <row r="16">
      <c r="A16" s="4" t="inlineStr">
        <is>
          <t>Expenditure in exploration</t>
        </is>
      </c>
      <c r="B16" s="6" t="n">
        <v>2000000</v>
      </c>
      <c r="D16" s="6" t="n">
        <v>2000000</v>
      </c>
    </row>
    <row r="17">
      <c r="A17" s="4" t="inlineStr">
        <is>
          <t>Exploration expenditure term</t>
        </is>
      </c>
      <c r="D17" s="4" t="inlineStr">
        <is>
          <t>4 years</t>
        </is>
      </c>
    </row>
    <row r="18">
      <c r="A18" s="4" t="inlineStr">
        <is>
          <t>Agreement entering date</t>
        </is>
      </c>
      <c r="D18" s="4" t="inlineStr">
        <is>
          <t>Jul. 31,
		2021</t>
        </is>
      </c>
    </row>
    <row r="19">
      <c r="A19" s="4" t="inlineStr">
        <is>
          <t>Due deligence date of agreement</t>
        </is>
      </c>
      <c r="D19" s="4" t="inlineStr">
        <is>
          <t>Aug. 31,
		2021</t>
        </is>
      </c>
    </row>
    <row r="20">
      <c r="A20" s="4" t="inlineStr">
        <is>
          <t>Surge Battery Metals [Member] | San Emidio [Member]</t>
        </is>
      </c>
    </row>
    <row r="21">
      <c r="A21" s="4" t="inlineStr">
        <is>
          <t>Initial amount paid on signing LOI</t>
        </is>
      </c>
      <c r="C21" s="6" t="n">
        <v>50000</v>
      </c>
      <c r="E21" s="6" t="n">
        <v>50000</v>
      </c>
    </row>
    <row r="22">
      <c r="A22" s="4" t="inlineStr">
        <is>
          <t>Common shares issued, shares</t>
        </is>
      </c>
      <c r="C22" s="5" t="n">
        <v>200000</v>
      </c>
      <c r="E22" s="5" t="n">
        <v>200000</v>
      </c>
    </row>
    <row r="23">
      <c r="A23" s="4" t="inlineStr">
        <is>
          <t>Ownership percentage</t>
        </is>
      </c>
      <c r="C23" s="4" t="inlineStr">
        <is>
          <t>80.00%</t>
        </is>
      </c>
    </row>
    <row r="24">
      <c r="A24" s="4" t="inlineStr">
        <is>
          <t>Expenditure in exploration</t>
        </is>
      </c>
      <c r="C24" s="6" t="n">
        <v>1000000</v>
      </c>
    </row>
    <row r="25">
      <c r="A25" s="4" t="inlineStr">
        <is>
          <t>Joint venture description</t>
        </is>
      </c>
      <c r="C25" s="4" t="inlineStr">
        <is>
          <t>Optionee will be deemed to have earned an undivided 80% interest in the property, and a Joint Venture will before. Should either party not contribute once the JV commences their interest will be diluted until such point that should they eventually own less than 10% their interest will revert to a 2.5% Net Smelter Revenue</t>
        </is>
      </c>
    </row>
    <row r="26">
      <c r="A26" s="4" t="inlineStr">
        <is>
          <t>Surge Battery Metals [Member] | San Emidio [Member] | Closing Date [Member]</t>
        </is>
      </c>
    </row>
    <row r="27">
      <c r="A27" s="4" t="inlineStr">
        <is>
          <t>Common shares issued, shares</t>
        </is>
      </c>
      <c r="C27" s="5" t="n">
        <v>200000</v>
      </c>
    </row>
    <row r="28">
      <c r="A28" s="4" t="inlineStr">
        <is>
          <t>Amount paid for acquisition</t>
        </is>
      </c>
      <c r="C28" s="6" t="n">
        <v>50000</v>
      </c>
    </row>
    <row r="29">
      <c r="A29" s="4" t="inlineStr">
        <is>
          <t>Surge Battery Metals [Member] | San Emidio [Member] | First Anniversary [Member]</t>
        </is>
      </c>
    </row>
    <row r="30">
      <c r="A30" s="4" t="inlineStr">
        <is>
          <t>Amount paid for acquisition</t>
        </is>
      </c>
      <c r="C30" s="5" t="n">
        <v>70000</v>
      </c>
    </row>
    <row r="31">
      <c r="A31" s="4" t="inlineStr">
        <is>
          <t>Common stock issued, amount</t>
        </is>
      </c>
      <c r="C31" s="5" t="n">
        <v>30000</v>
      </c>
    </row>
    <row r="32">
      <c r="A32" s="4" t="inlineStr">
        <is>
          <t>Expenditure in exploration</t>
        </is>
      </c>
      <c r="C32" s="5" t="n">
        <v>100000</v>
      </c>
    </row>
    <row r="33">
      <c r="A33" s="4" t="inlineStr">
        <is>
          <t>Surge Battery Metals [Member] | San Emidio [Member] | Second Anniversary [Member]</t>
        </is>
      </c>
    </row>
    <row r="34">
      <c r="A34" s="4" t="inlineStr">
        <is>
          <t>Amount paid for acquisition</t>
        </is>
      </c>
      <c r="C34" s="5" t="n">
        <v>70000</v>
      </c>
    </row>
    <row r="35">
      <c r="A35" s="4" t="inlineStr">
        <is>
          <t>Common stock issued, amount</t>
        </is>
      </c>
      <c r="C35" s="5" t="n">
        <v>30000</v>
      </c>
    </row>
    <row r="36">
      <c r="A36" s="4" t="inlineStr">
        <is>
          <t>Expenditure in exploration</t>
        </is>
      </c>
      <c r="C36" s="5" t="n">
        <v>250000</v>
      </c>
    </row>
    <row r="37">
      <c r="A37" s="4" t="inlineStr">
        <is>
          <t>Surge Battery Metals [Member] | San Emidio [Member] | Third Anniversary [Member]</t>
        </is>
      </c>
    </row>
    <row r="38">
      <c r="A38" s="4" t="inlineStr">
        <is>
          <t>Amount paid for acquisition</t>
        </is>
      </c>
      <c r="C38" s="5" t="n">
        <v>70000</v>
      </c>
    </row>
    <row r="39">
      <c r="A39" s="4" t="inlineStr">
        <is>
          <t>Common stock issued, amount</t>
        </is>
      </c>
      <c r="C39" s="5" t="n">
        <v>50000</v>
      </c>
    </row>
    <row r="40">
      <c r="A40" s="4" t="inlineStr">
        <is>
          <t>Expenditure in exploration</t>
        </is>
      </c>
      <c r="C40" s="5" t="n">
        <v>450000</v>
      </c>
    </row>
    <row r="41">
      <c r="A41" s="4" t="inlineStr">
        <is>
          <t>Surge Battery Metals [Member] | San Emidio [Member] | Fourth Anniversary [Member]</t>
        </is>
      </c>
    </row>
    <row r="42">
      <c r="A42" s="4" t="inlineStr">
        <is>
          <t>Amount paid for acquisition</t>
        </is>
      </c>
      <c r="C42" s="5" t="n">
        <v>70000</v>
      </c>
    </row>
    <row r="43">
      <c r="A43" s="4" t="inlineStr">
        <is>
          <t>Common stock issued, amount</t>
        </is>
      </c>
      <c r="C43" s="5" t="n">
        <v>70000</v>
      </c>
    </row>
    <row r="44">
      <c r="A44" s="4" t="inlineStr">
        <is>
          <t>Expenditure in exploration</t>
        </is>
      </c>
      <c r="C44" s="5" t="n">
        <v>700000</v>
      </c>
    </row>
    <row r="45">
      <c r="A45" s="4" t="inlineStr">
        <is>
          <t>Surge Battery Metals [Member] | San Emidio [Member] | Fifth Anniversary [Member]</t>
        </is>
      </c>
    </row>
    <row r="46">
      <c r="A46" s="4" t="inlineStr">
        <is>
          <t>Amount paid for acquisition</t>
        </is>
      </c>
      <c r="C46" s="5" t="n">
        <v>70000</v>
      </c>
    </row>
    <row r="47">
      <c r="A47" s="4" t="inlineStr">
        <is>
          <t>Common stock issued, amount</t>
        </is>
      </c>
      <c r="C47" s="5" t="n">
        <v>90000</v>
      </c>
    </row>
    <row r="48">
      <c r="A48" s="4" t="inlineStr">
        <is>
          <t>Expenditure in exploration</t>
        </is>
      </c>
      <c r="C48" s="6" t="n">
        <v>10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s>
  <sheetData>
    <row r="1">
      <c r="A1" s="1" t="inlineStr">
        <is>
          <t>Allowance for Optioned Properties (Details Narrative) - USD ($)</t>
        </is>
      </c>
      <c r="B1" s="2" t="inlineStr">
        <is>
          <t>1 Months Ended</t>
        </is>
      </c>
      <c r="E1" s="2" t="inlineStr">
        <is>
          <t>12 Months Ended</t>
        </is>
      </c>
    </row>
    <row r="2">
      <c r="B2" s="2" t="inlineStr">
        <is>
          <t>Oct. 21, 2021</t>
        </is>
      </c>
      <c r="C2" s="2" t="inlineStr">
        <is>
          <t>Sep. 16, 2021</t>
        </is>
      </c>
      <c r="D2" s="2" t="inlineStr">
        <is>
          <t>Apr. 29, 2021</t>
        </is>
      </c>
      <c r="E2" s="2" t="inlineStr">
        <is>
          <t>Dec. 31, 2021</t>
        </is>
      </c>
      <c r="F2" s="2" t="inlineStr">
        <is>
          <t>Sep. 30, 2021</t>
        </is>
      </c>
    </row>
    <row r="3">
      <c r="A3" s="4" t="inlineStr">
        <is>
          <t>Initial amount received on signing LOI</t>
        </is>
      </c>
      <c r="E3" s="6" t="n">
        <v>150000</v>
      </c>
    </row>
    <row r="4">
      <c r="A4" s="4" t="inlineStr">
        <is>
          <t>Expenditure in exploration</t>
        </is>
      </c>
      <c r="E4" s="6" t="n">
        <v>10671</v>
      </c>
    </row>
    <row r="5">
      <c r="A5" s="4" t="inlineStr">
        <is>
          <t>Common shares issued, shares</t>
        </is>
      </c>
      <c r="E5" s="5" t="n">
        <v>28176951</v>
      </c>
    </row>
    <row r="6">
      <c r="A6" s="4" t="inlineStr">
        <is>
          <t>Common shares received, amount</t>
        </is>
      </c>
      <c r="E6" s="6" t="n">
        <v>1329710</v>
      </c>
    </row>
    <row r="7">
      <c r="A7" s="4" t="inlineStr">
        <is>
          <t>Equity Common Stock</t>
        </is>
      </c>
    </row>
    <row r="8">
      <c r="A8" s="4" t="inlineStr">
        <is>
          <t>Common shares issued, shares</t>
        </is>
      </c>
      <c r="E8" s="5" t="n">
        <v>200000</v>
      </c>
    </row>
    <row r="9">
      <c r="A9" s="4" t="inlineStr">
        <is>
          <t>Common shares received, amount</t>
        </is>
      </c>
      <c r="E9" s="6" t="n">
        <v>1329710</v>
      </c>
    </row>
    <row r="10">
      <c r="A10" s="4" t="inlineStr">
        <is>
          <t>Fish Lake Property [Member]</t>
        </is>
      </c>
    </row>
    <row r="11">
      <c r="A11" s="4" t="inlineStr">
        <is>
          <t>Common shares received, amount</t>
        </is>
      </c>
      <c r="E11" s="5" t="n">
        <v>1329710</v>
      </c>
    </row>
    <row r="12">
      <c r="A12" s="4" t="inlineStr">
        <is>
          <t>San Emidio [Member]</t>
        </is>
      </c>
    </row>
    <row r="13">
      <c r="A13" s="4" t="inlineStr">
        <is>
          <t>Common shares received, amount</t>
        </is>
      </c>
      <c r="E13" s="5" t="n">
        <v>51260</v>
      </c>
    </row>
    <row r="14">
      <c r="A14" s="4" t="inlineStr">
        <is>
          <t>Altura [Member] | Fish Lake Property [Member]</t>
        </is>
      </c>
    </row>
    <row r="15">
      <c r="A15" s="4" t="inlineStr">
        <is>
          <t>Initial amount received on signing LOI</t>
        </is>
      </c>
      <c r="B15" s="6" t="n">
        <v>50000</v>
      </c>
      <c r="D15" s="6" t="n">
        <v>50000</v>
      </c>
      <c r="F15" s="6" t="n">
        <v>150000</v>
      </c>
    </row>
    <row r="16">
      <c r="A16" s="4" t="inlineStr">
        <is>
          <t>Amount paid for acquisition</t>
        </is>
      </c>
      <c r="B16" s="5" t="n">
        <v>675000</v>
      </c>
      <c r="D16" s="5" t="n">
        <v>675000</v>
      </c>
    </row>
    <row r="17">
      <c r="A17" s="4" t="inlineStr">
        <is>
          <t>Expenditure in exploration</t>
        </is>
      </c>
      <c r="B17" s="5" t="n">
        <v>2000000</v>
      </c>
      <c r="D17" s="5" t="n">
        <v>2000000</v>
      </c>
    </row>
    <row r="18">
      <c r="A18" s="4" t="inlineStr">
        <is>
          <t>Common stock issued, amount</t>
        </is>
      </c>
      <c r="B18" s="6" t="n">
        <v>500000</v>
      </c>
      <c r="D18" s="6" t="n">
        <v>500000</v>
      </c>
      <c r="E18" s="5" t="n">
        <v>50000</v>
      </c>
    </row>
    <row r="19">
      <c r="A19" s="4" t="inlineStr">
        <is>
          <t>Ownership percentage</t>
        </is>
      </c>
      <c r="B19" s="4" t="inlineStr">
        <is>
          <t>60.00%</t>
        </is>
      </c>
      <c r="D19" s="4" t="inlineStr">
        <is>
          <t>60.00%</t>
        </is>
      </c>
    </row>
    <row r="20">
      <c r="A20" s="4" t="inlineStr">
        <is>
          <t>Liability against the property</t>
        </is>
      </c>
      <c r="B20" s="6" t="n">
        <v>50000</v>
      </c>
      <c r="F20" s="6" t="n">
        <v>1479710</v>
      </c>
    </row>
    <row r="21">
      <c r="A21" s="4" t="inlineStr">
        <is>
          <t>Surge Battery Metals [Member] | San Emidio [Member]</t>
        </is>
      </c>
    </row>
    <row r="22">
      <c r="A22" s="4" t="inlineStr">
        <is>
          <t>Initial amount received on signing LOI</t>
        </is>
      </c>
      <c r="C22" s="6" t="n">
        <v>50000</v>
      </c>
      <c r="E22" s="5" t="n">
        <v>50000</v>
      </c>
    </row>
    <row r="23">
      <c r="A23" s="4" t="inlineStr">
        <is>
          <t>Expenditure in exploration</t>
        </is>
      </c>
      <c r="C23" s="6" t="n">
        <v>1000000</v>
      </c>
    </row>
    <row r="24">
      <c r="A24" s="4" t="inlineStr">
        <is>
          <t>Ownership percentage</t>
        </is>
      </c>
      <c r="C24" s="4" t="inlineStr">
        <is>
          <t>80.00%</t>
        </is>
      </c>
    </row>
    <row r="25">
      <c r="A25" s="4" t="inlineStr">
        <is>
          <t>Liability against the property</t>
        </is>
      </c>
      <c r="E25" s="6" t="n">
        <v>101260</v>
      </c>
    </row>
    <row r="26">
      <c r="A26" s="4" t="inlineStr">
        <is>
          <t>Common shares issued, shares</t>
        </is>
      </c>
      <c r="C26" s="5" t="n">
        <v>200000</v>
      </c>
      <c r="E26" s="5" t="n">
        <v>2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 Narrative) - USD ($)</t>
        </is>
      </c>
      <c r="B1" s="2" t="inlineStr">
        <is>
          <t>12 Months Ended</t>
        </is>
      </c>
    </row>
    <row r="2">
      <c r="B2" s="2" t="inlineStr">
        <is>
          <t>Dec. 31, 2021</t>
        </is>
      </c>
      <c r="C2" s="2" t="inlineStr">
        <is>
          <t>Dec. 31, 2020</t>
        </is>
      </c>
    </row>
    <row r="3">
      <c r="A3" s="4" t="inlineStr">
        <is>
          <t>Consulting fees - related party</t>
        </is>
      </c>
      <c r="B3" s="6" t="n">
        <v>120000</v>
      </c>
      <c r="C3" s="6" t="n">
        <v>76500</v>
      </c>
    </row>
    <row r="4">
      <c r="A4" s="4" t="inlineStr">
        <is>
          <t>Owing to related parties</t>
        </is>
      </c>
      <c r="B4" s="5" t="n">
        <v>2251</v>
      </c>
    </row>
    <row r="5">
      <c r="A5" s="4" t="inlineStr">
        <is>
          <t>Expenditure in exploration</t>
        </is>
      </c>
      <c r="B5" s="5" t="n">
        <v>10671</v>
      </c>
    </row>
    <row r="6">
      <c r="A6" s="4" t="inlineStr">
        <is>
          <t>Rent fees</t>
        </is>
      </c>
      <c r="B6" s="5" t="n">
        <v>6600</v>
      </c>
    </row>
    <row r="7">
      <c r="A7" s="4" t="inlineStr">
        <is>
          <t>Other income</t>
        </is>
      </c>
      <c r="B7" s="5" t="n">
        <v>98000</v>
      </c>
      <c r="C7" s="6" t="n">
        <v>0</v>
      </c>
    </row>
    <row r="8">
      <c r="A8" s="4" t="inlineStr">
        <is>
          <t>Common shares received, amount</t>
        </is>
      </c>
      <c r="B8" s="6" t="n">
        <v>1329710</v>
      </c>
    </row>
    <row r="9">
      <c r="A9" s="4" t="inlineStr">
        <is>
          <t>Common shares issued, shares</t>
        </is>
      </c>
      <c r="B9" s="5" t="n">
        <v>28176951</v>
      </c>
    </row>
    <row r="10">
      <c r="A10" s="4" t="inlineStr">
        <is>
          <t>Fish Lake Property [Member]</t>
        </is>
      </c>
    </row>
    <row r="11">
      <c r="A11" s="4" t="inlineStr">
        <is>
          <t>Common shares received, amount</t>
        </is>
      </c>
      <c r="B11" s="6" t="n">
        <v>1329710</v>
      </c>
    </row>
    <row r="12">
      <c r="A12" s="4" t="inlineStr">
        <is>
          <t>Proceeds from related party</t>
        </is>
      </c>
      <c r="B12" s="5" t="n">
        <v>150000</v>
      </c>
    </row>
    <row r="13">
      <c r="A13" s="4" t="inlineStr">
        <is>
          <t>Shares [Member]</t>
        </is>
      </c>
    </row>
    <row r="14">
      <c r="A14" s="4" t="inlineStr">
        <is>
          <t>Common shares received, amount</t>
        </is>
      </c>
      <c r="B14" s="6" t="n">
        <v>1329710</v>
      </c>
    </row>
    <row r="15">
      <c r="A15" s="4" t="inlineStr">
        <is>
          <t>Common shares issued, shares</t>
        </is>
      </c>
      <c r="B15" s="5" t="n">
        <v>28176951</v>
      </c>
    </row>
    <row r="16">
      <c r="A16" s="4" t="inlineStr">
        <is>
          <t>Summa LLC [Member]</t>
        </is>
      </c>
    </row>
    <row r="17">
      <c r="A17" s="4" t="inlineStr">
        <is>
          <t>Other income</t>
        </is>
      </c>
      <c r="B17" s="6" t="n">
        <v>98000</v>
      </c>
    </row>
    <row r="18">
      <c r="A18" s="4" t="inlineStr">
        <is>
          <t>Company investment percentage</t>
        </is>
      </c>
      <c r="B18" s="4" t="inlineStr">
        <is>
          <t>2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Federal income tax benefit attributable to:</t>
        </is>
      </c>
    </row>
    <row r="4">
      <c r="A4" s="4" t="inlineStr">
        <is>
          <t>Current operations</t>
        </is>
      </c>
      <c r="B4" s="6" t="n">
        <v>366510</v>
      </c>
      <c r="C4" s="6" t="n">
        <v>159320</v>
      </c>
    </row>
    <row r="5">
      <c r="A5" s="4" t="inlineStr">
        <is>
          <t>Less: valuation allowance</t>
        </is>
      </c>
      <c r="B5" s="5" t="n">
        <v>-366520</v>
      </c>
      <c r="C5" s="5" t="n">
        <v>-15932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 attributable to:</t>
        </is>
      </c>
    </row>
    <row r="3">
      <c r="A3" s="4" t="inlineStr">
        <is>
          <t>Net operating loss carryover</t>
        </is>
      </c>
      <c r="B3" s="6" t="n">
        <v>1371764</v>
      </c>
      <c r="C3" s="6" t="n">
        <v>1005254</v>
      </c>
    </row>
    <row r="4">
      <c r="A4" s="4" t="inlineStr">
        <is>
          <t>Less: valuation allowance</t>
        </is>
      </c>
      <c r="B4" s="5" t="n">
        <v>-1371764</v>
      </c>
      <c r="C4" s="5" t="n">
        <v>-1005254</v>
      </c>
    </row>
    <row r="5">
      <c r="A5" s="4" t="inlineStr">
        <is>
          <t>Net deferred tax asset</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row>
    <row r="4">
      <c r="A4" s="4" t="inlineStr">
        <is>
          <t>Net operating loss carry forwards</t>
        </is>
      </c>
      <c r="B4" s="6" t="n">
        <v>6532000</v>
      </c>
    </row>
    <row r="5">
      <c r="A5" s="4" t="inlineStr">
        <is>
          <t>Net operating loss carry forwards expiration year, descriptions</t>
        </is>
      </c>
      <c r="B5" s="4" t="inlineStr">
        <is>
          <t>through 2034</t>
        </is>
      </c>
    </row>
    <row r="6">
      <c r="A6" s="4" t="inlineStr">
        <is>
          <t>Cumulative tax effect at the expected rate</t>
        </is>
      </c>
      <c r="B6" s="4" t="inlineStr">
        <is>
          <t>21.00%</t>
        </is>
      </c>
      <c r="C6" s="4" t="inlineStr">
        <is>
          <t>21.00%</t>
        </is>
      </c>
    </row>
    <row r="7">
      <c r="A7" s="4" t="inlineStr">
        <is>
          <t>Net operating carry forward loss- federal income tax</t>
        </is>
      </c>
      <c r="B7" s="6" t="n">
        <v>653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 Narrative)</t>
        </is>
      </c>
      <c r="B1" s="2" t="inlineStr">
        <is>
          <t>Jul. 01, 2021USD ($)</t>
        </is>
      </c>
    </row>
    <row r="2">
      <c r="A2" s="3" t="inlineStr">
        <is>
          <t>Commitments and Contingencies</t>
        </is>
      </c>
    </row>
    <row r="3">
      <c r="A3" s="4" t="inlineStr">
        <is>
          <t>Monthly rent</t>
        </is>
      </c>
      <c r="B3"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Jan. 31, 2022USD ($)shares</t>
        </is>
      </c>
    </row>
    <row r="3">
      <c r="A3" s="4" t="inlineStr">
        <is>
          <t>Common stock, shares issued | shares</t>
        </is>
      </c>
      <c r="B3" s="5" t="n">
        <v>1600000</v>
      </c>
    </row>
    <row r="4">
      <c r="A4" s="4" t="inlineStr">
        <is>
          <t>Proceeds from shares issued | $</t>
        </is>
      </c>
      <c r="B4" s="6" t="n">
        <v>329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t>
        </is>
      </c>
      <c r="B4" s="6" t="n">
        <v>0</v>
      </c>
      <c r="C4" s="6" t="n">
        <v>0</v>
      </c>
    </row>
    <row r="5">
      <c r="A5" s="3" t="inlineStr">
        <is>
          <t>OPERATING EXPENSES</t>
        </is>
      </c>
    </row>
    <row r="6">
      <c r="A6" s="4" t="inlineStr">
        <is>
          <t>Professional fees</t>
        </is>
      </c>
      <c r="B6" s="5" t="n">
        <v>74521</v>
      </c>
      <c r="C6" s="5" t="n">
        <v>28174</v>
      </c>
    </row>
    <row r="7">
      <c r="A7" s="4" t="inlineStr">
        <is>
          <t>Exploration expenses - related party</t>
        </is>
      </c>
      <c r="B7" s="5" t="n">
        <v>12234</v>
      </c>
      <c r="C7" s="5" t="n">
        <v>3656</v>
      </c>
    </row>
    <row r="8">
      <c r="A8" s="4" t="inlineStr">
        <is>
          <t>Exploration expenses</t>
        </is>
      </c>
      <c r="B8" s="5" t="n">
        <v>33756</v>
      </c>
      <c r="C8" s="5" t="n">
        <v>18028</v>
      </c>
    </row>
    <row r="9">
      <c r="A9" s="4" t="inlineStr">
        <is>
          <t>Consulting fees - related party</t>
        </is>
      </c>
      <c r="B9" s="5" t="n">
        <v>120000</v>
      </c>
      <c r="C9" s="5" t="n">
        <v>76500</v>
      </c>
    </row>
    <row r="10">
      <c r="A10" s="4" t="inlineStr">
        <is>
          <t>Consulting fees</t>
        </is>
      </c>
      <c r="B10" s="5" t="n">
        <v>560880</v>
      </c>
      <c r="C10" s="5" t="n">
        <v>0</v>
      </c>
    </row>
    <row r="11">
      <c r="A11" s="4" t="inlineStr">
        <is>
          <t>Transfer agent and filing fees</t>
        </is>
      </c>
      <c r="B11" s="5" t="n">
        <v>27893</v>
      </c>
      <c r="C11" s="5" t="n">
        <v>19908</v>
      </c>
    </row>
    <row r="12">
      <c r="A12" s="4" t="inlineStr">
        <is>
          <t>Travel</t>
        </is>
      </c>
      <c r="B12" s="5" t="n">
        <v>12711</v>
      </c>
      <c r="C12" s="5" t="n">
        <v>9003</v>
      </c>
    </row>
    <row r="13">
      <c r="A13" s="4" t="inlineStr">
        <is>
          <t>General and administrative expenses</t>
        </is>
      </c>
      <c r="B13" s="5" t="n">
        <v>13789</v>
      </c>
      <c r="C13" s="5" t="n">
        <v>4051</v>
      </c>
    </row>
    <row r="14">
      <c r="A14" s="4" t="inlineStr">
        <is>
          <t>TOTAL OPERATING EXPENSES</t>
        </is>
      </c>
      <c r="B14" s="5" t="n">
        <v>855784</v>
      </c>
      <c r="C14" s="5" t="n">
        <v>159320</v>
      </c>
    </row>
    <row r="15">
      <c r="A15" s="4" t="inlineStr">
        <is>
          <t>LOSS FROM OPERATIONS</t>
        </is>
      </c>
      <c r="B15" s="5" t="n">
        <v>-855784</v>
      </c>
      <c r="C15" s="5" t="n">
        <v>-159320</v>
      </c>
    </row>
    <row r="16">
      <c r="A16" s="3" t="inlineStr">
        <is>
          <t>OTHER INCOME (EXPENSES)</t>
        </is>
      </c>
    </row>
    <row r="17">
      <c r="A17" s="4" t="inlineStr">
        <is>
          <t>Change in fair value of marketable securities</t>
        </is>
      </c>
      <c r="B17" s="5" t="n">
        <v>-987489</v>
      </c>
      <c r="C17" s="5" t="n">
        <v>0</v>
      </c>
    </row>
    <row r="18">
      <c r="A18" s="4" t="inlineStr">
        <is>
          <t>Other income</t>
        </is>
      </c>
      <c r="B18" s="5" t="n">
        <v>98000</v>
      </c>
      <c r="C18" s="5" t="n">
        <v>0</v>
      </c>
    </row>
    <row r="19">
      <c r="A19" s="4" t="inlineStr">
        <is>
          <t>TOTAL OTHER INCOME (EXPENSE)</t>
        </is>
      </c>
      <c r="B19" s="5" t="n">
        <v>-889489</v>
      </c>
      <c r="C19" s="5" t="n">
        <v>0</v>
      </c>
    </row>
    <row r="20">
      <c r="A20" s="4" t="inlineStr">
        <is>
          <t>LOSS BEFORE INCOME TAXES</t>
        </is>
      </c>
      <c r="B20" s="5" t="n">
        <v>-1745273</v>
      </c>
      <c r="C20" s="5" t="n">
        <v>-159320</v>
      </c>
    </row>
    <row r="21">
      <c r="A21" s="4" t="inlineStr">
        <is>
          <t>PROVISION FOR INCOME TAXES</t>
        </is>
      </c>
      <c r="B21" s="5" t="n">
        <v>0</v>
      </c>
      <c r="C21" s="5" t="n">
        <v>0</v>
      </c>
    </row>
    <row r="22">
      <c r="A22" s="4" t="inlineStr">
        <is>
          <t>NET LOSS</t>
        </is>
      </c>
      <c r="B22" s="6" t="n">
        <v>-1745273</v>
      </c>
      <c r="C22" s="6" t="n">
        <v>-159320</v>
      </c>
    </row>
    <row r="23">
      <c r="A23" s="4" t="inlineStr">
        <is>
          <t>NET LOSS PER SHARE: BASIC AND DILUTED</t>
        </is>
      </c>
      <c r="B23" s="8" t="n">
        <v>-0.02</v>
      </c>
      <c r="C23" s="6" t="n">
        <v>0</v>
      </c>
    </row>
    <row r="24">
      <c r="A24" s="4" t="inlineStr">
        <is>
          <t>WEIGHTED AVERAGE NUMBER OF SHARES OUTSTANDING: BASIC AND DILUTED</t>
        </is>
      </c>
      <c r="B24" s="5" t="n">
        <v>99843819</v>
      </c>
      <c r="C24" s="5" t="n">
        <v>95651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38" customWidth="1" min="5" max="5"/>
    <col width="37" customWidth="1" min="6" max="6"/>
    <col width="20" customWidth="1" min="7" max="7"/>
  </cols>
  <sheetData>
    <row r="1">
      <c r="A1" s="1" t="inlineStr">
        <is>
          <t>Statements of Stockholders' Equity - USD ($)</t>
        </is>
      </c>
      <c r="B1" s="2" t="inlineStr">
        <is>
          <t>Total</t>
        </is>
      </c>
      <c r="C1" s="2" t="inlineStr">
        <is>
          <t>Common Stock</t>
        </is>
      </c>
      <c r="D1" s="2" t="inlineStr">
        <is>
          <t>Additional Paid-In Capital</t>
        </is>
      </c>
      <c r="E1" s="2" t="inlineStr">
        <is>
          <t>Additional Paid-in Capital - Warrants</t>
        </is>
      </c>
      <c r="F1" s="2" t="inlineStr">
        <is>
          <t>Additional Paid-in Capital - Options</t>
        </is>
      </c>
      <c r="G1" s="2" t="inlineStr">
        <is>
          <t>Accumulated Deficit</t>
        </is>
      </c>
    </row>
    <row r="2">
      <c r="A2" s="4" t="inlineStr">
        <is>
          <t>Balance, shares at Dec. 31, 2019</t>
        </is>
      </c>
      <c r="C2" s="5" t="n">
        <v>95651644</v>
      </c>
    </row>
    <row r="3">
      <c r="A3" s="4" t="inlineStr">
        <is>
          <t>Balance, amount at Dec. 31, 2019</t>
        </is>
      </c>
      <c r="B3" s="6" t="n">
        <v>350555</v>
      </c>
      <c r="C3" s="6" t="n">
        <v>95652</v>
      </c>
      <c r="D3" s="6" t="n">
        <v>4322347</v>
      </c>
      <c r="E3" s="6" t="n">
        <v>369115</v>
      </c>
      <c r="F3" s="6" t="n">
        <v>191513</v>
      </c>
      <c r="G3" s="6" t="n">
        <v>-4628072</v>
      </c>
    </row>
    <row r="4">
      <c r="A4" s="4" t="inlineStr">
        <is>
          <t>Net loss</t>
        </is>
      </c>
      <c r="B4" s="5" t="n">
        <v>-159320</v>
      </c>
      <c r="C4" s="6" t="n">
        <v>0</v>
      </c>
      <c r="D4" s="5" t="n">
        <v>0</v>
      </c>
      <c r="E4" s="5" t="n">
        <v>0</v>
      </c>
      <c r="F4" s="5" t="n">
        <v>0</v>
      </c>
      <c r="G4" s="5" t="n">
        <v>-159320</v>
      </c>
    </row>
    <row r="5">
      <c r="A5" s="4" t="inlineStr">
        <is>
          <t>Balance, shares at Dec. 31, 2020</t>
        </is>
      </c>
      <c r="C5" s="5" t="n">
        <v>95651644</v>
      </c>
    </row>
    <row r="6">
      <c r="A6" s="4" t="inlineStr">
        <is>
          <t>Balance, amount at Dec. 31, 2020</t>
        </is>
      </c>
      <c r="B6" s="5" t="n">
        <v>191235</v>
      </c>
      <c r="C6" s="6" t="n">
        <v>95652</v>
      </c>
      <c r="D6" s="5" t="n">
        <v>4322347</v>
      </c>
      <c r="E6" s="5" t="n">
        <v>369115</v>
      </c>
      <c r="F6" s="5" t="n">
        <v>191513</v>
      </c>
      <c r="G6" s="5" t="n">
        <v>-4787392</v>
      </c>
    </row>
    <row r="7">
      <c r="A7" s="4" t="inlineStr">
        <is>
          <t>Net loss</t>
        </is>
      </c>
      <c r="B7" s="5" t="n">
        <v>-1745273</v>
      </c>
      <c r="C7" s="6" t="n">
        <v>0</v>
      </c>
      <c r="D7" s="5" t="n">
        <v>0</v>
      </c>
      <c r="E7" s="5" t="n">
        <v>0</v>
      </c>
      <c r="F7" s="5" t="n">
        <v>0</v>
      </c>
      <c r="G7" s="5" t="n">
        <v>-1745273</v>
      </c>
    </row>
    <row r="8">
      <c r="A8" s="4" t="inlineStr">
        <is>
          <t>Shares issued for services, shares</t>
        </is>
      </c>
      <c r="C8" s="5" t="n">
        <v>1375779</v>
      </c>
    </row>
    <row r="9">
      <c r="A9" s="4" t="inlineStr">
        <is>
          <t>Shares issued for services, amount</t>
        </is>
      </c>
      <c r="B9" s="5" t="n">
        <v>557190</v>
      </c>
      <c r="C9" s="6" t="n">
        <v>1376</v>
      </c>
      <c r="D9" s="5" t="n">
        <v>555814</v>
      </c>
      <c r="E9" s="5" t="n">
        <v>0</v>
      </c>
      <c r="F9" s="5" t="n">
        <v>0</v>
      </c>
      <c r="G9" s="5" t="n">
        <v>0</v>
      </c>
    </row>
    <row r="10">
      <c r="A10" s="4" t="inlineStr">
        <is>
          <t>Shares issued for cash, shares</t>
        </is>
      </c>
      <c r="C10" s="5" t="n">
        <v>6465018</v>
      </c>
    </row>
    <row r="11">
      <c r="A11" s="4" t="inlineStr">
        <is>
          <t>Shares issued for cash, amount</t>
        </is>
      </c>
      <c r="B11" s="5" t="n">
        <v>2054028</v>
      </c>
      <c r="C11" s="6" t="n">
        <v>6465</v>
      </c>
      <c r="D11" s="5" t="n">
        <v>2047563</v>
      </c>
      <c r="E11" s="5" t="n">
        <v>0</v>
      </c>
      <c r="F11" s="5" t="n">
        <v>0</v>
      </c>
      <c r="G11" s="5" t="n">
        <v>0</v>
      </c>
    </row>
    <row r="12">
      <c r="A12" s="4" t="inlineStr">
        <is>
          <t>Balance, shares at Dec. 31, 2021</t>
        </is>
      </c>
      <c r="C12" s="5" t="n">
        <v>103492441</v>
      </c>
    </row>
    <row r="13">
      <c r="A13" s="4" t="inlineStr">
        <is>
          <t>Balance, amount at Dec. 31, 2021</t>
        </is>
      </c>
      <c r="B13" s="6" t="n">
        <v>1057180</v>
      </c>
      <c r="C13" s="6" t="n">
        <v>103493</v>
      </c>
      <c r="D13" s="6" t="n">
        <v>6925724</v>
      </c>
      <c r="E13" s="6" t="n">
        <v>369115</v>
      </c>
      <c r="F13" s="6" t="n">
        <v>191513</v>
      </c>
      <c r="G13" s="6" t="n">
        <v>-6532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6" t="n">
        <v>-1745273</v>
      </c>
      <c r="C4" s="6" t="n">
        <v>-159320</v>
      </c>
    </row>
    <row r="5">
      <c r="A5" s="3" t="inlineStr">
        <is>
          <t>Adjustment to reconcile net loss to net cash used in operating activities</t>
        </is>
      </c>
    </row>
    <row r="6">
      <c r="A6" s="4" t="inlineStr">
        <is>
          <t>Shares issued for services</t>
        </is>
      </c>
      <c r="B6" s="5" t="n">
        <v>557190</v>
      </c>
      <c r="C6" s="5" t="n">
        <v>0</v>
      </c>
    </row>
    <row r="7">
      <c r="A7" s="4" t="inlineStr">
        <is>
          <t>Change in fair value of marketable securities</t>
        </is>
      </c>
      <c r="B7" s="5" t="n">
        <v>987489</v>
      </c>
      <c r="C7" s="5" t="n">
        <v>0</v>
      </c>
    </row>
    <row r="8">
      <c r="A8" s="3" t="inlineStr">
        <is>
          <t>Changes in assets and liabilities:</t>
        </is>
      </c>
    </row>
    <row r="9">
      <c r="A9" s="4" t="inlineStr">
        <is>
          <t>Decrease in prepaid expenses</t>
        </is>
      </c>
      <c r="B9" s="5" t="n">
        <v>-7578</v>
      </c>
      <c r="C9" s="5" t="n">
        <v>6278</v>
      </c>
    </row>
    <row r="10">
      <c r="A10" s="4" t="inlineStr">
        <is>
          <t>Increase (decrease) in accounts payable and accrued liabilities</t>
        </is>
      </c>
      <c r="B10" s="5" t="n">
        <v>6140</v>
      </c>
      <c r="C10" s="5" t="n">
        <v>-2093</v>
      </c>
    </row>
    <row r="11">
      <c r="A11" s="4" t="inlineStr">
        <is>
          <t>Net Cash Used in Operating Activities</t>
        </is>
      </c>
      <c r="B11" s="5" t="n">
        <v>-202032</v>
      </c>
      <c r="C11" s="5" t="n">
        <v>-155135</v>
      </c>
    </row>
    <row r="12">
      <c r="A12" s="3" t="inlineStr">
        <is>
          <t>CASH FLOWS FROM INVESTING ACTIVITY:</t>
        </is>
      </c>
    </row>
    <row r="13">
      <c r="A13" s="4" t="inlineStr">
        <is>
          <t>Cash from properties</t>
        </is>
      </c>
      <c r="B13" s="5" t="n">
        <v>200000</v>
      </c>
      <c r="C13" s="5" t="n">
        <v>0</v>
      </c>
    </row>
    <row r="14">
      <c r="A14" s="4" t="inlineStr">
        <is>
          <t>Net Cash Provided by Investing Activity</t>
        </is>
      </c>
      <c r="B14" s="5" t="n">
        <v>200000</v>
      </c>
      <c r="C14" s="5" t="n">
        <v>0</v>
      </c>
    </row>
    <row r="15">
      <c r="A15" s="3" t="inlineStr">
        <is>
          <t>CASH FLOWS FROM FINANCING ACTIVITY:</t>
        </is>
      </c>
    </row>
    <row r="16">
      <c r="A16" s="4" t="inlineStr">
        <is>
          <t>Shares issued for cash</t>
        </is>
      </c>
      <c r="B16" s="5" t="n">
        <v>2054028</v>
      </c>
      <c r="C16" s="5" t="n">
        <v>0</v>
      </c>
    </row>
    <row r="17">
      <c r="A17" s="4" t="inlineStr">
        <is>
          <t>Net Cash Provided by Finanicng Activity</t>
        </is>
      </c>
      <c r="B17" s="5" t="n">
        <v>2054028</v>
      </c>
      <c r="C17" s="5" t="n">
        <v>0</v>
      </c>
    </row>
    <row r="18">
      <c r="A18" s="4" t="inlineStr">
        <is>
          <t>Increase (Decrease) in cash</t>
        </is>
      </c>
      <c r="B18" s="5" t="n">
        <v>2051996</v>
      </c>
      <c r="C18" s="5" t="n">
        <v>-155135</v>
      </c>
    </row>
    <row r="19">
      <c r="A19" s="4" t="inlineStr">
        <is>
          <t>Cash, beginning of period</t>
        </is>
      </c>
      <c r="B19" s="5" t="n">
        <v>191125</v>
      </c>
      <c r="C19" s="5" t="n">
        <v>346260</v>
      </c>
    </row>
    <row r="20">
      <c r="A20" s="4" t="inlineStr">
        <is>
          <t>Cash, end of period</t>
        </is>
      </c>
      <c r="B20" s="5" t="n">
        <v>2243121</v>
      </c>
      <c r="C20" s="5" t="n">
        <v>191125</v>
      </c>
    </row>
    <row r="21">
      <c r="A21" s="3" t="inlineStr">
        <is>
          <t>SUPPLEMENTAL CASH FLOW INFORMATION:</t>
        </is>
      </c>
    </row>
    <row r="22">
      <c r="A22" s="4" t="inlineStr">
        <is>
          <t>Cash paid for interest</t>
        </is>
      </c>
      <c r="B22" s="5" t="n">
        <v>0</v>
      </c>
      <c r="C22" s="5" t="n">
        <v>0</v>
      </c>
    </row>
    <row r="23">
      <c r="A23" s="4" t="inlineStr">
        <is>
          <t>Cash paid for income taxes</t>
        </is>
      </c>
      <c r="B23" s="5" t="n">
        <v>0</v>
      </c>
      <c r="C23" s="5" t="n">
        <v>0</v>
      </c>
    </row>
    <row r="24">
      <c r="A24" s="3" t="inlineStr">
        <is>
          <t>NON-CASH TRANSACTIONS:</t>
        </is>
      </c>
    </row>
    <row r="25">
      <c r="A25" s="4" t="inlineStr">
        <is>
          <t>Marketable securities received as consideration for mineral property option</t>
        </is>
      </c>
      <c r="B25" s="6" t="n">
        <v>138097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1 - Summary of Significant Accounting Policies</t>
        </is>
      </c>
      <c r="B4" s="4" t="inlineStr">
        <is>
          <t xml:space="preserve">Note 1 - Summary of Significant Accounting Policies 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December 31, 2021 and 2020.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 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2 - Going Concern</t>
        </is>
      </c>
      <c r="B4" s="4" t="inlineStr">
        <is>
          <t>Note 2 – Going Concern As reflected in the accompanying financial statements, the Company has used $202,032 (2020: $155,135) of cash in operations for the year ended December 31, 2021.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Note 3 - 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1 and December 31, 2020, respectively: Fair Value Measurements at December 31, 2021 Level 1 Level 2 Level 3 Assets Cash $ 2,243,121 $ - $ - Marketable securities 393,481 Total Assets 2,636,602 - - Liabilities Total Liabilities - - - $ 2,626,602 $ - $ - Fair Value Measurements at December 31, 2020 Level 1 Level 2 Level 3 Assets Cash $ 191,125 $ - $ - Total Assets 191,125 - - Liabilities Total Liabilities - - - $ 191,125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06:53Z</dcterms:created>
  <dcterms:modified xmlns:dcterms="http://purl.org/dc/terms/" xmlns:xsi="http://www.w3.org/2001/XMLSchema-instance" xsi:type="dcterms:W3CDTF">2022-04-13T21:06:53Z</dcterms:modified>
</cp:coreProperties>
</file>